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APTIMMUNE THERAPEUTICS PLC</t>
        </is>
      </c>
    </row>
    <row r="8">
      <c r="A8" s="4" t="inlineStr">
        <is>
          <t>Entity Central Index Key</t>
        </is>
      </c>
      <c r="B8" s="4" t="inlineStr">
        <is>
          <t>00016212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Disclosure
In accordance with rules adopted by the Securities and Exchange Commission (“SEC”) pursuant to the Dodd-Frank Wall Street Reform and Consumer Protection Act of 2010, we provide the following disclosure regarding the relationship between executive compensation actually paid (“CAP”) to our principal executive officer (“PEO”) and our non-PEO NEOs and certain Company performance for the fiscal years listed below. You should refer to our “Executive Compensation” section of this proxy statement for a complete description of how executive compensation relates to Company performance measures and how the Remuneration Committee makes its decisions related thereto.
Pay Versus Performance Table
The following table provides the information required for our NEOs for each of the fiscal years ended December 31, 2024, December 31, 2023, and December 31, 2022, along with the financial information required to be disclosed for each fiscal year. As a recently commercial biotechnology company, we do not yet tie executive compensation to the performance of any financial metrics, including Net Income. We do tie executive compensation to other meaningful objectives which are described in the “Executive Compensation — Annual Cash Bonus Plan” section of our proxy statement. Year (1) ​ ​ Summary (2) ($) ​ ​ Compensation (3) ($) ​ ​ Average ​ ​ Average ​ ​ Year end value ​ ​ Net Income ​ ​ ADAP Total ​ 2024 ​ ​ ​ ​ 2,109,075 ​ ​ ​ ​ ​ 1,379,014 ​ ​ ​ ​ ​ 1,402,333 ​ ​ ​ ​ ​ 1,013,603 ​ ​ ​ ​ ​ 14.37 ​ ​ ​ ​ ​ (70.8 ) ​ ​ 2023 ​ ​ ​ ​ 2,774,041 ​ ​ ​ ​ ​ 1,170,181 ​ ​ ​ ​ ​ 1,187,665 ​ ​ ​ ​ ​ 678,488 ​ ​ ​ ​ ​ 21.15 ​ ​ ​ ​ ​ (113.9 ) ​ ​ 2022 ​ ​ ​ ​ 3,408,527 ​ ​ ​ ​ ​ 14,569 ​ ​ ​ ​ ​ 1,666,827 ​ ​ ​ ​ ​ 570,515 ​ ​ ​ ​ ​ 38.93 ​ ​ ​ ​ ​ (165.5 ) ​ ​
​ (1) Adrian Rawcliffe is the PEO for each covered fiscal year. The non-PEO NEOs reflect the following individuals in each year: ​
2024: William Bertrand, Cintia Piccina
(2)
Summary Compensation Table (“SCT”) numbers include the values as reported in this proxy statement for fiscal year 2024, as reported in our proxy statement filed on April 11, 2024 for fiscal year 2023, and as reported in our proxy statement filed on April 13, 2023 for fiscal year 2022. ​ (3)
Deductions from, and additions to, total compensation in the SCT by year to calculate CAP are shown in the table below. The amounts reflected for fiscal years 2022 and 2023 have been revised from the amounts previously reported in last year’s proxy statement in order to incorporate administrative corrections in the calculation of fair value for certain stock option awards. ​ ​ ​ ​ 2024 ​ ​ 2023 ​ ​ 2022 ​ ​ ​ ​ PEO ​ ​ Average ​ ​ PEO ​ ​ Average ​ ​ PEO ​ ​ Average ​ Total Compensation from SCT ​ ​ ​ ​ 2,109,075 ​ ​ ​ ​ ​ 1,402,333 ​ ​ ​ ​ ​ 2,774,041 ​ ​ ​ ​ ​ 1,187,665 ​ ​ ​ ​ ​ 3,408,527 ​ ​ ​ ​ ​ 1,666,827 ​ ​ Adjustments for Equity Awards: ​ ​ ​ ​ ​ ​ ​ ​ ​ ​ ​ ​ ​ ​ ​ ​ ​ ​ ​ ​ ​ ​ ​ ​ ​ ​ ​ ​ ​ ​ ​ ​ ​ ​ ​ ​ ​ Subtraction: Value of “Option Awards” reported in SCT ​ ​ ​ ​ (1,065,820 ) ​ ​ ​ ​ ​ (795,530 ) ​ ​ ​ ​ ​ (1,716,163 ) ​ ​ ​ ​ ​ (505,845 ) ​ ​ ​ ​ ​ (2,714,882 ) ​ ​ ​ ​ ​ (1,109,700 ) ​ ​ Addition: Year-end fair value of equity awards granted during the covered fiscal year that were outstanding and unvested at the covered fiscal year end ​ ​ ​ ​ 621,928 ​ ​ ​ ​ ​ 210,768 ​ ​ ​ ​ ​ 656,961 ​ ​ ​ ​ ​ 193,324 ​ ​ ​ ​ ​ 1,012,980 ​ ​ ​ ​ ​ 457,195 ​ ​ Addition (Subtraction): Year-over- ​ ​ ​ ​ (285,160 ) ​ ​ ​ ​ ​ (39,378 ) ​ ​ ​ ​ ​ (465,575 ) ​ ​ ​ ​ ​ (166,427 ) ​ ​ ​ ​ ​ (1,154,861 ) ​ ​ ​ ​ ​ (331,831 ) ​ ​ Addition: Fair value at vest date for awards granted and vested during the covered fiscal year ​ ​ ​ ​ 0 ​ ​ ​ ​ ​ 236,534 ​ ​ ​ ​ ​ 0 ​ ​ ​ ​ ​ 0 ​ ​ ​ ​ ​ 0 ​ ​ ​ ​ ​ 25,837 ​ ​ Addition (Subtraction): Change as of ​ ​ ​ ​ (1,009 ) ​ ​ ​ ​ ​ (1,124 ) ​ ​ ​ ​ ​ (79,084 ) ​ ​ ​ ​ ​ (30,228 ) ​ ​ ​ ​ ​ (537,195 ) ​ ​ ​ ​ ​ (137,812 ) ​ ​ Compensation Actually Paid (as calculated) ​ ​ ​ ​ 1,379,014 ​ ​ ​ ​ ​ 1,013,603 ​ ​ ​ ​ ​ 1,170,181 ​ ​ ​ ​ ​ 678,488 ​ ​ ​ ​ ​ 14,569 ​ ​ ​ ​ ​ 570,515 ​ ​ The following tables illustrate the valuation assumptions as of the vesting date for awards that vested in each of 2024, 2023, and 2022. Weighted average fair values for RSU-style options are based on our ordinary share price. Award Type Vesting ​ ​ Weighted Average Fair Value ​ ​ ​ ​ 2024 ​ ​ 2023 ​ ​ 2022 ​ RSU-style options ​ ​ ​ $ 0.13 ​ ​ ​ ​ $ 0.29 ​ ​ ​ ​ $ 0.48 ​ ​ ​ ​ ​ For Stock Options Vesting in ​ ​ ​ ​ 2024 ​ ​ 2023 ​ ​ 2022 ​ Expected volatility ​ ​ 79% – 109% ​ ​ 77% – 116% ​ ​ 104% – 117% ​ Expected dividend yield ​ ​ 0% ​ ​ 0% ​ ​ 0% ​ Expected life, in years ​ ​ 3.0 – 5.0 ​ ​ 3.0 – 4.5 ​ ​ 3.0 – 4.5 ​ Risk-free interest rate ​ ​ 3.4% – 4.8% ​ ​ 3.5% – 4.9% ​ ​ 1.0% – 4.6% ​
The following summarizes the valuation assumptions used for stock option awards included as part of CAP:
a.
Expected life of each stock option is based on the “simplified method” using an average of the remaining vesting period and the remaining term, as of the vesting date or fiscal year end date. ​
b.
Strike price is based on each grant date closing price and asset price is based on each vesting date closing price or fiscal year end closing price. ​
c.
Risk free rate is based on the Treasury Constant Maturity rate closest to the remaining expected life as of the vesting date or fiscal year end date. ​
d.
Historical volatility is based on daily price history for each expected life (years) prior to each vesting date or fiscal year end date. Closing prices provided by S&amp;P Capital IQ are adjusted for dividends and splits. ​
e.
Represents annual dividend yield on each vesting date or fiscal year end date. ​</t>
        </is>
      </c>
      <c r="C4" s="4" t="inlineStr">
        <is>
          <t xml:space="preserve"> </t>
        </is>
      </c>
      <c r="D4" s="4" t="inlineStr">
        <is>
          <t xml:space="preserve"> </t>
        </is>
      </c>
    </row>
    <row r="5">
      <c r="A5" s="4" t="inlineStr">
        <is>
          <t>Named Executive Officers, Footnote</t>
        </is>
      </c>
      <c r="B5" s="4" t="inlineStr">
        <is>
          <t xml:space="preserve"> (1) Adrian Rawcliffe is the PEO for each covered fiscal year. The non-PEO NEOs reflect the following individuals in each year: ​
2024: William Bertrand, Cintia Piccina </t>
        </is>
      </c>
      <c r="C5" s="4" t="inlineStr">
        <is>
          <t xml:space="preserve"> </t>
        </is>
      </c>
      <c r="D5" s="4" t="inlineStr">
        <is>
          <t xml:space="preserve"> </t>
        </is>
      </c>
    </row>
    <row r="6">
      <c r="A6" s="4" t="inlineStr">
        <is>
          <t>PEO Total Compensation Amount</t>
        </is>
      </c>
      <c r="B6" s="5" t="n">
        <v>2109075</v>
      </c>
      <c r="C6" s="5" t="n">
        <v>2774041</v>
      </c>
      <c r="D6" s="5" t="n">
        <v>3408527</v>
      </c>
    </row>
    <row r="7">
      <c r="A7" s="4" t="inlineStr">
        <is>
          <t>PEO Actually Paid Compensation Amount</t>
        </is>
      </c>
      <c r="B7" s="5" t="n">
        <v>1379014</v>
      </c>
      <c r="C7" s="6" t="n">
        <v>1170181</v>
      </c>
      <c r="D7" s="6" t="n">
        <v>14569</v>
      </c>
    </row>
    <row r="8">
      <c r="A8" s="4" t="inlineStr">
        <is>
          <t>Adjustment To PEO Compensation, Footnote</t>
        </is>
      </c>
      <c r="B8" s="4" t="inlineStr">
        <is>
          <t xml:space="preserve"> (3)
Deductions from, and additions to, total compensation in the SCT by year to calculate CAP are shown in the table below. The amounts reflected for fiscal years 2022 and 2023 have been revised from the amounts previously reported in last year’s proxy statement in order to incorporate administrative corrections in the calculation of fair value for certain stock option awards. ​ ​ ​ 2024 ​ ​ 2023 ​ ​ 2022 ​ ​ ​ ​ PEO ​ ​ Average ​ ​ PEO ​ ​ Average ​ ​ PEO ​ ​ Average ​ Total Compensation from SCT ​ ​ ​ ​ 2,109,075 ​ ​ ​ ​ ​ 1,402,333 ​ ​ ​ ​ ​ 2,774,041 ​ ​ ​ ​ ​ 1,187,665 ​ ​ ​ ​ ​ 3,408,527 ​ ​ ​ ​ ​ 1,666,827 ​ ​ Adjustments for Equity Awards: ​ ​ ​ ​ ​ ​ ​ ​ ​ ​ ​ ​ ​ ​ ​ ​ ​ ​ ​ ​ ​ ​ ​ ​ ​ ​ ​ ​ ​ ​ ​ ​ ​ ​ ​ ​ ​ Subtraction: Value of “Option Awards” reported in SCT ​ ​ ​ ​ (1,065,820 ) ​ ​ ​ ​ ​ (795,530 ) ​ ​ ​ ​ ​ (1,716,163 ) ​ ​ ​ ​ ​ (505,845 ) ​ ​ ​ ​ ​ (2,714,882 ) ​ ​ ​ ​ ​ (1,109,700 ) ​ ​ Addition: Year-end fair value of equity awards granted during the covered fiscal year that were outstanding and unvested at the covered fiscal year end ​ ​ ​ ​ 621,928 ​ ​ ​ ​ ​ 210,768 ​ ​ ​ ​ ​ 656,961 ​ ​ ​ ​ ​ 193,324 ​ ​ ​ ​ ​ 1,012,980 ​ ​ ​ ​ ​ 457,195 ​ ​ Addition (Subtraction): Year-over- ​ ​ ​ ​ (285,160 ) ​ ​ ​ ​ ​ (39,378 ) ​ ​ ​ ​ ​ (465,575 ) ​ ​ ​ ​ ​ (166,427 ) ​ ​ ​ ​ ​ (1,154,861 ) ​ ​ ​ ​ ​ (331,831 ) ​ ​ Addition: Fair value at vest date for awards granted and vested during the covered fiscal year ​ ​ ​ ​ 0 ​ ​ ​ ​ ​ 236,534 ​ ​ ​ ​ ​ 0 ​ ​ ​ ​ ​ 0 ​ ​ ​ ​ ​ 0 ​ ​ ​ ​ ​ 25,837 ​ ​ Addition (Subtraction): Change as of ​ ​ ​ ​ (1,009 ) ​ ​ ​ ​ ​ (1,124 ) ​ ​ ​ ​ ​ (79,084 ) ​ ​ ​ ​ ​ (30,228 ) ​ ​ ​ ​ ​ (537,195 ) ​ ​ ​ ​ ​ (137,812 ) ​ ​ Compensation Actually Paid (as calculated) ​ ​ ​ ​ 1,379,014 ​ ​ ​ ​ ​ 1,013,603 ​ ​ ​ ​ ​ 1,170,181 ​ ​ ​ ​ ​ 678,488 ​ ​ ​ ​ ​ 14,569 ​ ​ ​ ​ ​ 570,515 ​ ​</t>
        </is>
      </c>
      <c r="C8" s="4" t="inlineStr">
        <is>
          <t xml:space="preserve"> </t>
        </is>
      </c>
      <c r="D8" s="4" t="inlineStr">
        <is>
          <t xml:space="preserve"> </t>
        </is>
      </c>
    </row>
    <row r="9">
      <c r="A9" s="4" t="inlineStr">
        <is>
          <t>Non-PEO NEO Average Total Compensation Amount</t>
        </is>
      </c>
      <c r="B9" s="5" t="n">
        <v>1402333</v>
      </c>
      <c r="C9" s="6" t="n">
        <v>1187665</v>
      </c>
      <c r="D9" s="6" t="n">
        <v>1666827</v>
      </c>
    </row>
    <row r="10">
      <c r="A10" s="4" t="inlineStr">
        <is>
          <t>Non-PEO NEO Average Compensation Actually Paid Amount</t>
        </is>
      </c>
      <c r="B10" s="5" t="n">
        <v>1013603</v>
      </c>
      <c r="C10" s="6" t="n">
        <v>678488</v>
      </c>
      <c r="D10" s="6" t="n">
        <v>570515</v>
      </c>
    </row>
    <row r="11">
      <c r="A11" s="4" t="inlineStr">
        <is>
          <t>Adjustment to Non-PEO NEO Compensation Footnote</t>
        </is>
      </c>
      <c r="B11" s="4" t="inlineStr">
        <is>
          <t xml:space="preserve"> (3)
Deductions from, and additions to, total compensation in the SCT by year to calculate CAP are shown in the table below. The amounts reflected for fiscal years 2022 and 2023 have been revised from the amounts previously reported in last year’s proxy statement in order to incorporate administrative corrections in the calculation of fair value for certain stock option awards. ​ ​ ​ 2024 ​ ​ 2023 ​ ​ 2022 ​ ​ ​ ​ PEO ​ ​ Average ​ ​ PEO ​ ​ Average ​ ​ PEO ​ ​ Average ​ Total Compensation from SCT ​ ​ ​ ​ 2,109,075 ​ ​ ​ ​ ​ 1,402,333 ​ ​ ​ ​ ​ 2,774,041 ​ ​ ​ ​ ​ 1,187,665 ​ ​ ​ ​ ​ 3,408,527 ​ ​ ​ ​ ​ 1,666,827 ​ ​ Adjustments for Equity Awards: ​ ​ ​ ​ ​ ​ ​ ​ ​ ​ ​ ​ ​ ​ ​ ​ ​ ​ ​ ​ ​ ​ ​ ​ ​ ​ ​ ​ ​ ​ ​ ​ ​ ​ ​ ​ ​ Subtraction: Value of “Option Awards” reported in SCT ​ ​ ​ ​ (1,065,820 ) ​ ​ ​ ​ ​ (795,530 ) ​ ​ ​ ​ ​ (1,716,163 ) ​ ​ ​ ​ ​ (505,845 ) ​ ​ ​ ​ ​ (2,714,882 ) ​ ​ ​ ​ ​ (1,109,700 ) ​ ​ Addition: Year-end fair value of equity awards granted during the covered fiscal year that were outstanding and unvested at the covered fiscal year end ​ ​ ​ ​ 621,928 ​ ​ ​ ​ ​ 210,768 ​ ​ ​ ​ ​ 656,961 ​ ​ ​ ​ ​ 193,324 ​ ​ ​ ​ ​ 1,012,980 ​ ​ ​ ​ ​ 457,195 ​ ​ Addition (Subtraction): Year-over- ​ ​ ​ ​ (285,160 ) ​ ​ ​ ​ ​ (39,378 ) ​ ​ ​ ​ ​ (465,575 ) ​ ​ ​ ​ ​ (166,427 ) ​ ​ ​ ​ ​ (1,154,861 ) ​ ​ ​ ​ ​ (331,831 ) ​ ​ Addition: Fair value at vest date for awards granted and vested during the covered fiscal year ​ ​ ​ ​ 0 ​ ​ ​ ​ ​ 236,534 ​ ​ ​ ​ ​ 0 ​ ​ ​ ​ ​ 0 ​ ​ ​ ​ ​ 0 ​ ​ ​ ​ ​ 25,837 ​ ​ Addition (Subtraction): Change as of ​ ​ ​ ​ (1,009 ) ​ ​ ​ ​ ​ (1,124 ) ​ ​ ​ ​ ​ (79,084 ) ​ ​ ​ ​ ​ (30,228 ) ​ ​ ​ ​ ​ (537,195 ) ​ ​ ​ ​ ​ (137,812 ) ​ ​ Compensation Actually Paid (as calculated) ​ ​ ​ ​ 1,379,014 ​ ​ ​ ​ ​ 1,013,603 ​ ​ ​ ​ ​ 1,170,181 ​ ​ ​ ​ ​ 678,488 ​ ​ ​ ​ ​ 14,569 ​ ​ ​ ​ ​ 570,515 ​ ​</t>
        </is>
      </c>
      <c r="C11" s="4" t="inlineStr">
        <is>
          <t xml:space="preserve"> </t>
        </is>
      </c>
      <c r="D11" s="4" t="inlineStr">
        <is>
          <t xml:space="preserve"> </t>
        </is>
      </c>
    </row>
    <row r="12">
      <c r="A12" s="4" t="inlineStr">
        <is>
          <t>Equity Valuation Assumption Difference, Footnote</t>
        </is>
      </c>
      <c r="B12" s="4" t="inlineStr">
        <is>
          <t xml:space="preserve"> The following tables illustrate the valuation assumptions as of the vesting date for awards that vested in each of 2024, 2023, and 2022. Weighted average fair values for RSU-style options are based on our ordinary share price. Award Type Vesting ​ ​ Weighted Average Fair Value ​ ​ ​ ​ 2024 ​ ​ 2023 ​ ​ 2022 ​ RSU-style options ​ ​ ​ $ 0.13 ​ ​ ​ ​ $ 0.29 ​ ​ ​ ​ $ 0.48 ​ ​ ​ ​ ​ For Stock Options Vesting in ​ ​ ​ ​ 2024 ​ ​ 2023 ​ ​ 2022 ​ Expected volatility ​ ​ 79% – 109% ​ ​ 77% – 116% ​ ​ 104% – 117% ​ Expected dividend yield ​ ​ 0% ​ ​ 0% ​ ​ 0% ​ Expected life, in years ​ ​ 3.0 – 5.0 ​ ​ 3.0 – 4.5 ​ ​ 3.0 – 4.5 ​ Risk-free interest rate ​ ​ 3.4% – 4.8% ​ ​ 3.5% – 4.9% ​ ​ 1.0% – 4.6% ​
The following summarizes the valuation assumptions used for stock option awards included as part of CAP:
a.
Expected life of each stock option is based on the “simplified method” using an average of the remaining vesting period and the remaining term, as of the vesting date or fiscal year end date. ​
b.
Strike price is based on each grant date closing price and asset price is based on each vesting date closing price or fiscal year end closing price. ​
c.
Risk free rate is based on the Treasury Constant Maturity rate closest to the remaining expected life as of the vesting date or fiscal year end date. ​
d.
Historical volatility is based on daily price history for each expected life (years) prior to each vesting date or fiscal year end date. Closing prices provided by S&amp;P Capital IQ are adjusted for dividends and splits. ​
e.
Represents annual dividend yield on each vesting date or fiscal year end date. </t>
        </is>
      </c>
      <c r="C12" s="4" t="inlineStr">
        <is>
          <t xml:space="preserve"> </t>
        </is>
      </c>
      <c r="D12" s="4" t="inlineStr">
        <is>
          <t xml:space="preserve"> </t>
        </is>
      </c>
    </row>
    <row r="13">
      <c r="A13" s="4" t="inlineStr">
        <is>
          <t>Compensation Actually Paid vs. Total Shareholder Return</t>
        </is>
      </c>
      <c r="B13" s="4" t="inlineStr">
        <is>
          <t>CAP and Cumulative TSR / Cumulative TSR of the Peer Group</t>
        </is>
      </c>
      <c r="C13" s="4" t="inlineStr">
        <is>
          <t xml:space="preserve"> </t>
        </is>
      </c>
      <c r="D13" s="4" t="inlineStr">
        <is>
          <t xml:space="preserve"> </t>
        </is>
      </c>
    </row>
    <row r="14">
      <c r="A14" s="4" t="inlineStr">
        <is>
          <t>Compensation Actually Paid vs. Net Income</t>
        </is>
      </c>
      <c r="B14" s="4" t="inlineStr">
        <is>
          <t>CAP and Company Net Income (Loss)</t>
        </is>
      </c>
      <c r="C14" s="4" t="inlineStr">
        <is>
          <t xml:space="preserve"> </t>
        </is>
      </c>
      <c r="D14" s="4" t="inlineStr">
        <is>
          <t xml:space="preserve"> </t>
        </is>
      </c>
    </row>
    <row r="15">
      <c r="A15" s="4" t="inlineStr">
        <is>
          <t>Total Shareholder Return Amount</t>
        </is>
      </c>
      <c r="B15" s="7" t="n">
        <v>14.37</v>
      </c>
      <c r="C15" s="8" t="n">
        <v>21.15</v>
      </c>
      <c r="D15" s="8" t="n">
        <v>38.93</v>
      </c>
    </row>
    <row r="16">
      <c r="A16" s="4" t="inlineStr">
        <is>
          <t>Net Income (Loss)</t>
        </is>
      </c>
      <c r="B16" s="5" t="n">
        <v>-70800000</v>
      </c>
      <c r="C16" s="5" t="n">
        <v>-113900000</v>
      </c>
      <c r="D16" s="5" t="n">
        <v>-165500000</v>
      </c>
    </row>
    <row r="17">
      <c r="A17" s="4" t="inlineStr">
        <is>
          <t>PEO Name</t>
        </is>
      </c>
      <c r="B17" s="4" t="inlineStr">
        <is>
          <t>Adrian Rawcliffe</t>
        </is>
      </c>
      <c r="C17" s="4" t="inlineStr">
        <is>
          <t xml:space="preserve"> </t>
        </is>
      </c>
      <c r="D17" s="4" t="inlineStr">
        <is>
          <t xml:space="preserve"> </t>
        </is>
      </c>
    </row>
    <row r="18">
      <c r="A18" s="4" t="inlineStr">
        <is>
          <t>Share-Based Compensation Arrangement by Share-Based Payment Award, Options, Grants in Period, Weighted Average Grant Date Fair Value</t>
        </is>
      </c>
      <c r="B18" s="7" t="n">
        <v>0.13</v>
      </c>
      <c r="C18" s="7" t="n">
        <v>0.29</v>
      </c>
      <c r="D18" s="7" t="n">
        <v>0.48</v>
      </c>
    </row>
    <row r="19">
      <c r="A19" s="4" t="inlineStr">
        <is>
          <t>Share-Based Compensation Arrangement by Share-Based Payment Award, Fair Value Assumptions, Expected Volatility Rate, Minimum</t>
        </is>
      </c>
      <c r="B19" s="9" t="n">
        <v>0.79</v>
      </c>
      <c r="C19" s="9" t="n">
        <v>0.77</v>
      </c>
      <c r="D19" s="9" t="n">
        <v>1.04</v>
      </c>
    </row>
    <row r="20">
      <c r="A20" s="4" t="inlineStr">
        <is>
          <t>Share-Based Compensation Arrangement by Share-Based Payment Award, Fair Value Assumptions, Expected Volatility Rate, Maximum</t>
        </is>
      </c>
      <c r="B20" s="9" t="n">
        <v>1.09</v>
      </c>
      <c r="C20" s="9" t="n">
        <v>1.16</v>
      </c>
      <c r="D20" s="9" t="n">
        <v>1.17</v>
      </c>
    </row>
    <row r="21">
      <c r="A21" s="4" t="inlineStr">
        <is>
          <t>Share-Based Compensation Arrangement by Share-Based Payment Award, Fair Value Assumptions, Expected Dividend Rate</t>
        </is>
      </c>
      <c r="B21" s="9" t="n">
        <v>0</v>
      </c>
      <c r="C21" s="9" t="n">
        <v>0</v>
      </c>
      <c r="D21" s="9" t="n">
        <v>0</v>
      </c>
    </row>
    <row r="22">
      <c r="A22" s="4" t="inlineStr">
        <is>
          <t>Share-Based Compensation Arrangement by Share-Based Payment Award, Fair Value Assumptions, Expected Term, Minimum</t>
        </is>
      </c>
      <c r="B22" s="4" t="inlineStr">
        <is>
          <t>3 years</t>
        </is>
      </c>
      <c r="C22" s="4" t="inlineStr">
        <is>
          <t>3 years</t>
        </is>
      </c>
      <c r="D22" s="4" t="inlineStr">
        <is>
          <t>3 years</t>
        </is>
      </c>
    </row>
    <row r="23">
      <c r="A23" s="4" t="inlineStr">
        <is>
          <t>Share-based Compensation Arrangement by Share-based Payment Award, Fair Value Assumptions, Expected Term, Maximum</t>
        </is>
      </c>
      <c r="B23" s="4" t="inlineStr">
        <is>
          <t>5 years</t>
        </is>
      </c>
      <c r="C23" s="4" t="inlineStr">
        <is>
          <t>4 years 6 months</t>
        </is>
      </c>
      <c r="D23" s="4" t="inlineStr">
        <is>
          <t>4 years 6 months</t>
        </is>
      </c>
    </row>
    <row r="24">
      <c r="A24" s="4" t="inlineStr">
        <is>
          <t>Share-Based Compensation Arrangement by Share-Based Payment Award, Fair Value Assumptions, Risk Free Interest Rate, Minimum</t>
        </is>
      </c>
      <c r="B24" s="10" t="n">
        <v>0.034</v>
      </c>
      <c r="C24" s="10" t="n">
        <v>0.035</v>
      </c>
      <c r="D24" s="9" t="n">
        <v>0.01</v>
      </c>
    </row>
    <row r="25">
      <c r="A25" s="4" t="inlineStr">
        <is>
          <t>Share-Based Compensation Arrangement by Share-Based Payment Award, Fair Value Assumptions, Risk Free Interest Rate, Maximum</t>
        </is>
      </c>
      <c r="B25" s="10" t="n">
        <v>0.048</v>
      </c>
      <c r="C25" s="10" t="n">
        <v>0.049</v>
      </c>
      <c r="D25" s="10" t="n">
        <v>0.046</v>
      </c>
    </row>
    <row r="26">
      <c r="A26" s="4" t="inlineStr">
        <is>
          <t>PEO | Aggregate Grant Date Fair Value of Equity Award Amounts Reported in Summary Compensation Table</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5" t="n">
        <v>-1065820</v>
      </c>
      <c r="C28" s="5" t="n">
        <v>-1716163</v>
      </c>
      <c r="D28" s="5" t="n">
        <v>-2714882</v>
      </c>
    </row>
    <row r="29">
      <c r="A29" s="4" t="inlineStr">
        <is>
          <t>PEO | Year-end Fair Value of Equity Awards Granted in Covered Year that are Outstanding and Unvested</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621928</v>
      </c>
      <c r="C31" s="6" t="n">
        <v>656961</v>
      </c>
      <c r="D31" s="6" t="n">
        <v>1012980</v>
      </c>
    </row>
    <row r="32">
      <c r="A32" s="4" t="inlineStr">
        <is>
          <t>PEO | Year-over-Year Change in Fair Value of Equity Awards Granted in Prior Years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285160</v>
      </c>
      <c r="C34" s="6" t="n">
        <v>-465575</v>
      </c>
      <c r="D34" s="6" t="n">
        <v>-1154861</v>
      </c>
    </row>
    <row r="35">
      <c r="A35" s="4" t="inlineStr">
        <is>
          <t>PEO | Vesting Date Fair Value of Equity Awards Granted and Vested in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 Change in Fair Value as of Vesting Date of Prior Year Equity Awards Vested in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1009</v>
      </c>
      <c r="C40" s="6" t="n">
        <v>-79084</v>
      </c>
      <c r="D40" s="6" t="n">
        <v>-537195</v>
      </c>
    </row>
    <row r="41">
      <c r="A41" s="4" t="inlineStr">
        <is>
          <t>Non-PEO NEO | Aggregate Grant Date Fair Value of Equity Award Amounts Reported in Summary Compensation Table</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795530</v>
      </c>
      <c r="C43" s="6" t="n">
        <v>-505845</v>
      </c>
      <c r="D43" s="6" t="n">
        <v>-1109700</v>
      </c>
    </row>
    <row r="44">
      <c r="A44" s="4" t="inlineStr">
        <is>
          <t>Non-PEO NEO | Year-end Fair Value of Equity Awards Granted in Covered Year that are Outstanding and Unvested</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210768</v>
      </c>
      <c r="C46" s="6" t="n">
        <v>193324</v>
      </c>
      <c r="D46" s="6" t="n">
        <v>457195</v>
      </c>
    </row>
    <row r="47">
      <c r="A47" s="4" t="inlineStr">
        <is>
          <t>Non-PEO NEO | Year-over-Year Change in Fair Value of Equity Awards Granted in Prior Years That are Outstanding and Unvested</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39378</v>
      </c>
      <c r="C49" s="6" t="n">
        <v>-166427</v>
      </c>
      <c r="D49" s="6" t="n">
        <v>-331831</v>
      </c>
    </row>
    <row r="50">
      <c r="A50" s="4" t="inlineStr">
        <is>
          <t>Non-PEO NEO | Vesting Date Fair Value of Equity Awards Granted and Vested in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236534</v>
      </c>
      <c r="C52" s="6" t="n">
        <v>0</v>
      </c>
      <c r="D52" s="6" t="n">
        <v>25837</v>
      </c>
    </row>
    <row r="53">
      <c r="A53" s="4" t="inlineStr">
        <is>
          <t>Non-PEO NEO | Change in Fair Value as of Vesting Date of Prior Year Equity Awards Vested in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5" t="n">
        <v>-1124</v>
      </c>
      <c r="C55" s="5" t="n">
        <v>-30228</v>
      </c>
      <c r="D55" s="5" t="n">
        <v>-137812</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We do not have any formal policy that requires us to grant, or avoid granting, awards of stock options at certain times. Neither our Board nor our Remuneration Committee takes material non-public information into account when determining the timing of stock option awards, nor do we time the disclosure of material non-public information for the purpose of impacting the value of executive compensation. We generally issue equity awards to our executive officers on a limited and infrequent basis, and not in accordance with any fixed schedule.
During the last fiscal year, there were no equity awards to any named executive officers within four business days preceding and one day after the filing of any report of Forms 10-K, 10-Q, or 8-K that discloses material nonpublic information. </t>
        </is>
      </c>
    </row>
    <row r="5">
      <c r="A5" s="4" t="inlineStr">
        <is>
          <t>Award Timing Method</t>
        </is>
      </c>
      <c r="B5" s="4" t="inlineStr">
        <is>
          <t>We do not have any formal policy that requires us to grant, or avoid granting, awards of stock options at certain times. Neither our Board nor our Remuneration Committee takes material non-public information into account when determining the timing of stock option awards</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Neither our Board nor our Remuneration Committee takes material non-public information into account when determining the timing of stock option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2:00:36Z</dcterms:created>
  <dcterms:modified xmlns:dcterms="http://purl.org/dc/terms/" xmlns:xsi="http://www.w3.org/2001/XMLSchema-instance" xsi:type="dcterms:W3CDTF">2025-04-15T12:00:37Z</dcterms:modified>
</cp:coreProperties>
</file>